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Other Assets" sheetId="9" state="visible" r:id="rId9"/>
    <sheet xmlns:r="http://schemas.openxmlformats.org/officeDocument/2006/relationships" name="Derivative Instrumen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Employee Stock Compensation Pla" sheetId="13" state="visible" r:id="rId13"/>
    <sheet xmlns:r="http://schemas.openxmlformats.org/officeDocument/2006/relationships" name="Shareholders' Equity and Other " sheetId="14" state="visible" r:id="rId14"/>
    <sheet xmlns:r="http://schemas.openxmlformats.org/officeDocument/2006/relationships" name="Subsequent Event" sheetId="15" state="visible" r:id="rId15"/>
    <sheet xmlns:r="http://schemas.openxmlformats.org/officeDocument/2006/relationships" name="Business and Significant Acco16" sheetId="16" state="visible" r:id="rId16"/>
    <sheet xmlns:r="http://schemas.openxmlformats.org/officeDocument/2006/relationships" name="Marketable Equity Securities (T" sheetId="17" state="visible" r:id="rId17"/>
    <sheet xmlns:r="http://schemas.openxmlformats.org/officeDocument/2006/relationships" name="Other Assets (Tables)" sheetId="18" state="visible" r:id="rId18"/>
    <sheet xmlns:r="http://schemas.openxmlformats.org/officeDocument/2006/relationships" name="Derivative Instruments (Tables)" sheetId="19" state="visible" r:id="rId19"/>
    <sheet xmlns:r="http://schemas.openxmlformats.org/officeDocument/2006/relationships" name="Fair Value (Tables)" sheetId="20" state="visible" r:id="rId20"/>
    <sheet xmlns:r="http://schemas.openxmlformats.org/officeDocument/2006/relationships" name="Shareholders' Equity and Othe21" sheetId="21" state="visible" r:id="rId21"/>
    <sheet xmlns:r="http://schemas.openxmlformats.org/officeDocument/2006/relationships" name="Business and Significant Acco22" sheetId="22" state="visible" r:id="rId22"/>
    <sheet xmlns:r="http://schemas.openxmlformats.org/officeDocument/2006/relationships" name="Mineral Property - Capitalized " sheetId="23" state="visible" r:id="rId23"/>
    <sheet xmlns:r="http://schemas.openxmlformats.org/officeDocument/2006/relationships" name="Mineral Property - Exploration " sheetId="24" state="visible" r:id="rId24"/>
    <sheet xmlns:r="http://schemas.openxmlformats.org/officeDocument/2006/relationships" name="Mineral Property (Details Narra" sheetId="25" state="visible" r:id="rId25"/>
    <sheet xmlns:r="http://schemas.openxmlformats.org/officeDocument/2006/relationships" name="Marketable Equity Securities - " sheetId="26" state="visible" r:id="rId26"/>
    <sheet xmlns:r="http://schemas.openxmlformats.org/officeDocument/2006/relationships" name="Marketable Equity Securities 27" sheetId="27" state="visible" r:id="rId27"/>
    <sheet xmlns:r="http://schemas.openxmlformats.org/officeDocument/2006/relationships" name="Marketable Equity Securities (D" sheetId="28" state="visible" r:id="rId28"/>
    <sheet xmlns:r="http://schemas.openxmlformats.org/officeDocument/2006/relationships" name="Other Assets - Other Assets (De" sheetId="29" state="visible" r:id="rId29"/>
    <sheet xmlns:r="http://schemas.openxmlformats.org/officeDocument/2006/relationships" name="Derivative Instruments - Gain o" sheetId="30" state="visible" r:id="rId30"/>
    <sheet xmlns:r="http://schemas.openxmlformats.org/officeDocument/2006/relationships" name="Derivative Instruments (Details" sheetId="31" state="visible" r:id="rId31"/>
    <sheet xmlns:r="http://schemas.openxmlformats.org/officeDocument/2006/relationships" name="Fair Value - Financial Assets a" sheetId="32" state="visible" r:id="rId32"/>
    <sheet xmlns:r="http://schemas.openxmlformats.org/officeDocument/2006/relationships" name="Employee Stock Compensation P33" sheetId="33" state="visible" r:id="rId33"/>
    <sheet xmlns:r="http://schemas.openxmlformats.org/officeDocument/2006/relationships" name="Shareholders' Equity and Othe34" sheetId="34" state="visible" r:id="rId34"/>
    <sheet xmlns:r="http://schemas.openxmlformats.org/officeDocument/2006/relationships" name="Shareholders' Equity and Othe35" sheetId="35" state="visible" r:id="rId35"/>
    <sheet xmlns:r="http://schemas.openxmlformats.org/officeDocument/2006/relationships" name="Subsequent Event (Details Narra" sheetId="36" state="visible" r:id="rId36"/>
  </sheets>
  <definedNames/>
  <calcPr calcId="124519" fullCalcOnLoad="1"/>
</workbook>
</file>

<file path=xl/sharedStrings.xml><?xml version="1.0" encoding="utf-8"?>
<sst xmlns="http://schemas.openxmlformats.org/spreadsheetml/2006/main" uniqueCount="238">
  <si>
    <t>Document and Entity Information - shares</t>
  </si>
  <si>
    <t>3 Months Ended</t>
  </si>
  <si>
    <t>Mar. 31, 2018</t>
  </si>
  <si>
    <t>May 01, 2018</t>
  </si>
  <si>
    <t>Document And Entity Information</t>
  </si>
  <si>
    <t>Entity Registrant Name</t>
  </si>
  <si>
    <t>Solitario Zinc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Dec. 31, 2017</t>
  </si>
  <si>
    <t>Current assets:</t>
  </si>
  <si>
    <t>Cash and cash equivalents</t>
  </si>
  <si>
    <t>Short-term investments</t>
  </si>
  <si>
    <t>Investments in marketable equity securities, at fair value</t>
  </si>
  <si>
    <t>Prepaid expenses and other</t>
  </si>
  <si>
    <t>Total current assets</t>
  </si>
  <si>
    <t>Mineral properties</t>
  </si>
  <si>
    <t>Other assets</t>
  </si>
  <si>
    <t>Total assets</t>
  </si>
  <si>
    <t>Current liabilities:</t>
  </si>
  <si>
    <t>Accounts payable</t>
  </si>
  <si>
    <t>Total current liabilities</t>
  </si>
  <si>
    <t>Long-term liabilities</t>
  </si>
  <si>
    <t>Asset retirement obligation – Lik</t>
  </si>
  <si>
    <t>Shareholders’ equity:</t>
  </si>
  <si>
    <t>Preferred stock, $0.01 par value, authorized 10,000,000 shares (none issued and outstanding at March 31, 2018 and December 31, 2017)</t>
  </si>
  <si>
    <t xml:space="preserve"> </t>
  </si>
  <si>
    <t>Common stock, $0.01 par value, authorized 100,000,000 shares (58,381,952 and 58,434,566 shares, respectively, issued and outstanding at March 31, 2018 and December 31, 2017)</t>
  </si>
  <si>
    <t>Additional paid-in capital</t>
  </si>
  <si>
    <t>Accumulated deficit</t>
  </si>
  <si>
    <t>Total shareholders’ equity</t>
  </si>
  <si>
    <t>Total liabilities and shareholders’ equity</t>
  </si>
  <si>
    <t>Consolidated Balance Sheets (Parenthetical) - $ / shares</t>
  </si>
  <si>
    <t>Preferred stock</t>
  </si>
  <si>
    <t>Preferred stock, par value</t>
  </si>
  <si>
    <t>$ .01</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Mar. 31, 2017</t>
  </si>
  <si>
    <t>Costs, expenses and other:</t>
  </si>
  <si>
    <t>Exploration expense</t>
  </si>
  <si>
    <t>Depreciation and amortization</t>
  </si>
  <si>
    <t>General and administrative</t>
  </si>
  <si>
    <t>Total costs, expenses and other</t>
  </si>
  <si>
    <t>Interest income (net)</t>
  </si>
  <si>
    <t>Unrealized (loss) gain on marketable equity securities</t>
  </si>
  <si>
    <t>Gain on derivative instruments</t>
  </si>
  <si>
    <t>Total other (loss) income</t>
  </si>
  <si>
    <t>Net loss</t>
  </si>
  <si>
    <t>Basic and diluted</t>
  </si>
  <si>
    <t>Weighted average shares outstanding:</t>
  </si>
  <si>
    <t>Consolidated Statements of Cash Flows - USD ($) $ in Thousands</t>
  </si>
  <si>
    <t>Operating activities:</t>
  </si>
  <si>
    <t>Adjustments to reconcile net loss to net cash used in operating activities:</t>
  </si>
  <si>
    <t>Unrealized loss (gain) on sale of marketable equity securities</t>
  </si>
  <si>
    <t>Employee stock option expense</t>
  </si>
  <si>
    <t>Unrealized (gain) on derivative instruments</t>
  </si>
  <si>
    <t>Changes in operating assets and liabilities:</t>
  </si>
  <si>
    <t>Prepaid expenses and other current assets</t>
  </si>
  <si>
    <t>Accounts payable and other current liabilities</t>
  </si>
  <si>
    <t>Net cash used in operating activities</t>
  </si>
  <si>
    <t>Investing activities:</t>
  </si>
  <si>
    <t>Sale of short-term investments, net</t>
  </si>
  <si>
    <t>Purchase of other assets</t>
  </si>
  <si>
    <t>Proceeds from the sale of marketable equity securities</t>
  </si>
  <si>
    <t>Purchase of marketable equity securities</t>
  </si>
  <si>
    <t>Sale of derivative instruments</t>
  </si>
  <si>
    <t>Net cash provided by investing activities</t>
  </si>
  <si>
    <t>Financing activities:</t>
  </si>
  <si>
    <t>Purchase of common stock for cancellation</t>
  </si>
  <si>
    <t>Net cash used in financing activities</t>
  </si>
  <si>
    <t>Net decrease in cash and cash equivalents</t>
  </si>
  <si>
    <t>Cash and cash equivalents, beginning of period</t>
  </si>
  <si>
    <t>Cash and cash equivalents, end of period</t>
  </si>
  <si>
    <t>Business and Significant Accounting Policies</t>
  </si>
  <si>
    <t>Accounting Policies [Abstract]</t>
  </si>
  <si>
    <t>1. Business
and Significant Accounting Policies 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As a result of the Acquisition (defined below), Solitario is now primarily
focused on the acquisition and exploration of zinc-related exploration mineral properties. In addition to focusing on its mineral
exploration properties and the evaluation of mineral properties for acquisition or purchase of royalty interests,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y, including the sale in 2015 of its former interest in Mount Hamilton LLC (“MH-LLC”)
the owner of its former Mt. Hamilton project (the “Mt. Hamilton Transaction”), and joint venture property payments
and the sale of a royalty on its former Mt. Hamilton project. Revenues from the sale or joint venture of properties or assets,
although significant when they occur, have not been a consistent annual source of revenue and would only occur in the future, if
at all, on an infrequent basis. Solitario currently considers its
carried interest in the Florida Canyon project and its interest in the Lik project to be its core mineral property assets. Solitario’s
joint venture partner is expected to continue the development and furtherance of the Florida Canyon project and Solitario will
monitor progress at Florida Canyon. Solitario is working with its 50% joint venture partner, Teck American Incorporated, a wholly-owned
subsidiary of Teck Resources Limited ( both companies referred to as “Teck”), in the Lik deposit to further the exploration
and evaluate potential development plans for the Lik project. As
of March 31, 2018, Solitario has significant balances of cash and short-term investments that Solitario anticipates using, in part,
to further the development of the Florida Canyon and Lik projects and to potentially acquire additional mineral property assets.
The The accompanying interim condensed
consolidated financial statements of Solitario for the three months ended March 31, 2018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8. These financial statements should
be read in conjunction with the financial statements and notes thereto which are included in Solitario’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 Recent Developments Purchase of Zazu On July 12, 2017, Solitario completed
the acquisition of Zazu Metals Corp. (“Zazu”) pursuant to a definitive arrangement agreement between Solitario and
Zazu whereby Solitario agreed to acquire all of the issued and outstanding common shares of Zazu (the "Zazu Shares") by
way of a statutory plan of arrangement (the "Arrangement") under the Canada Business Corporations Act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There were no delay rentals in the periods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to officers and directors and
to other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March 31, 2018,
a portion of Solitario’s cash and cash equivalents are held in brokerage accounts and foreign banks, which are not covered
under the Federal Deposit Insurance Corporation (“FDIC”) rules for the United States. At March 31, 2018, Solitario
holds short-term investments in United States Treasury securities (“USTS”) of $9,976,000. Short-term investments As of March 31, 2018, Solitario has
$9,976,000 of its current assets in USTS with maturities of 15 days to 21 months. The USTS are recorded at their fair value, based
upon quoted market prices. As of March 31, 2018, we have $1,247,000 in separate bank certificates of deposit (“CDs”)
each with a maximum value of $250,000, and each of which are covered by FDIC insurance to the full-face value of the CDs. At March
31, 2018, the CDs have maturities of between 4 and 15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capitalizes all
of its development expenditures on its projects, subsequent to the completion of a feasibility study.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has entered into covered calls from time to time on its investment in Kinross Gold Corporation
(“Kinross”) marketable equity securities. In addition, during 2017 and 2016, Solitario owned warrants exercisable to
acquire shares of Vendetta Mining Corp. (“Vendetta”) common stock (the “Vendetta Warrants”). Each Vendetta
warrant allowed Solitario to purchase one share of Vendetta common stock at a price of Cdn$0.10 per share for a period of two years.
Solitario has not designated its covered calls as hedging instruments and any changes in the fair value of the covered calls and
its Vendetta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During the first three months of 2018 Solitario adopted
ASU 2016-01, “Financial Instruments – Recognition and Measurement of Financial Assets and Financial Liabilities (Topic
825)” (“ASU 2016-01”). In accordance with ASU 2016-01, changes in fair value are recorded in the consolidated
statement of operations during the period of the change. During the first three months of 2018 Solitario recorded a cumulative-effect
adjustment to the balance sheet as of the beginning of the fiscal year of adoption of ASU 2016-01. See Note 9, “Shareholders’
Equity and Other Comprehensive Income”, below. Foreign exchange The United States dollar is the functional
currency for all of Solitario's foreign subsidiaries. Although Solitario's South American exploration activities during 2017 and
the first quarter of 2018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 provisions of ASC 740 had no effect on Solitario's financial position or results of operations. Earnings per share The calculation of basic and
diluted earnings (loss) per share is based on the weighted average number of shares of common stock outstanding during the
three months ended March 31, 2018 and 2017. Potentially dilutive shares related to outstanding common stock options of
2,082,428 Solitario common shares for the three months ended March 31, 2018 were excluded from the calculation of diluted
earnings (loss) per share because the effects were anti-dilutive. There were no similar potentially dilutive securities
outstanding during the three months ended March 31, 2017. Employee stock compensation and incentive plans Solitario classifies all of its stock
options as equity options in accordance with the provisions of ASC 718, “Compensation – Stock Compensation.” Recent accounting pronouncements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 In February 2018, the FASB issued
ASU No. 2018-02, “Reclassification of Certain Tax Effects from Accumulated Other Comprehensive Income” (ASU 2018-02),
which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Solitario is
currently evaluating the impact of ASU 2018-02 but does not believe it will have a material effect on Solitario’s
financial position or results of operations.</t>
  </si>
  <si>
    <t>Mineral Property</t>
  </si>
  <si>
    <t>Extractive Industries [Abstract]</t>
  </si>
  <si>
    <t>2. Mineral
Property The following table details Solitario’s investment
in Mineral Property:
(in thousands) March 31, December 31,
2018 2017
Exploration
Lik project (Alaska – US) $15,611 $15,611
La Promesa (Peru) 6 6
Montana Royalty property (US) 40 40
Total exploration mineral property $15,657 $15,657
All exploration costs on our other
exploration properties, none of which have proven and probable reserves, including any additional costs incurred for subsequent
lease payments or exploration activities related to our projects are expensed as incurred. Exploration expense The following items comprised exploration expense:
(in thousands) Three months ended
2018 2017
Geologic and field expenses $24 $22
Administrative 156 129
Total exploration costs $ 180 $ 151 Asset Retirement Obligation In connection with the Acquisi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si>
  <si>
    <t>Marketable Equity Securities</t>
  </si>
  <si>
    <t>Notes to Financial Statements</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the consolidated statement of operations. During the three months ended March 31, 2018, Solitario
recorded an unrealized loss on marketable equity securities of $441,000. During the three months ended March 31, 2017, Solitario
recorded an unrealized gain on marketable equity securities of $128,000. On May 2, 2016 Solitario purchased
7,240,000 units of Vendetta for aggregate consideration of $289,000. Each unit included one common share of Vendetta and one Vendetta
Warrant. The total purchase price for the units of $289,000 was allocated between the Vendetta common shares and the Vendetta Warrants
based upon total fair values on the date of purchase. The Vendetta common shares were allocated a purchase cost of $186,000 and
the Vendetta Warrants were allocated a purchase cost of $103,000. During the three months ended March 31, 2017, Solitario sold
1,480,000 common shares of Vendetta for proceeds of $259,000, and a recorded cost of $38,000. In addition, during the three months
ended March 31, 2017 Solitario exercised 2,240,000 of the Vendetta Warrants it held and received 2,240,000 Vendetta common shares,
by paying $167,000 (Cdn$224,000) to Vendetta. The cost of the common shares received from the exercise of the Vendetta Warrants
was recorded based upon the total of the (i) exercise price of the Vendetta Warrants exercised, $167,000, and (ii) the fair value
of the Vendetta Warrants on the date of exercise, which equaled their intrinsic value, $309,000, for a total value of $476,000.
During 2017, subsequent to March 31, 2017, Solitario exercised its remaining 5,000,000 Vendetta Warrants by paying $441,000 and
owns 11,000,000 common shares of Vendetta and no Vendetta Warrants as of March 31, 2018 and December 31, 2017. The following tables summarize Solitario’s
marketable equity securities and adjustments to fair value:
(in thousands) March 31, 2018 December 31, 2017
Marketable equity at cost $1,714 $1,714
Unrealized gain on marketable equity securities 488 929
Marketable equity securities at fair value $2,202 $2,643 The following table represents changes, including sales,
in marketable equity securities during the three months ended March 31, 2018 and 2017:
(in thousands) Three months ended
2018 2017
Cost of marketable equity securities sold $ - $ 38
Realized gain on marketable equity securities sold - 221
Proceeds from the sale of marketable equity securities sold - (259)
Purchase of marketable equity securities - 477
Gross unrealized (loss) gain recorded in the statement of operations (441) 128
Change in marketable equity securities at fair value $(441) $ 346 </t>
  </si>
  <si>
    <t>Other Assets</t>
  </si>
  <si>
    <t>Deferred Costs, Capitalized, Prepaid, and Other Assets Disclosure [Abstract]</t>
  </si>
  <si>
    <t xml:space="preserve">4. Other
Assets The following items comprised other assets:
(in thousands) March 31, December 31
2018 2017
Furniture and fixtures, net of accumulated depreciation $ 38 $ 31
Lik project equipment, net of accumulated depreciation 85 90
Exploration bonds and other assets 4 4
Total other assets $127 $125 </t>
  </si>
  <si>
    <t>Derivative Instruments</t>
  </si>
  <si>
    <t>Derivative Instruments and Hedging Activities Disclosure [Abstract]</t>
  </si>
  <si>
    <t xml:space="preserve">5. Derivative
Instruments Vendetta Warrants During the three months ended March
31, 2017, Solitario exercised 2,240,000 of the Vendetta Warrants it held and received 2,240,000 Vendetta common shares, by paying
$167,000 (Cdn$224,000) to Vendetta. As a result, as of March 31, 2017, Solitario owned 5,000,000 Vendetta Warrants, which are carried
at fair value, based upon a Black-Scholes model. During the three months ended March 31, 2017, Solitario recorded a gain on derivative
instruments of $148,000, related to the Vendetta Warrants. Solitario owned no Vendetta Warrants during the three months ended March
31, 2018; see Note 3, “Marketable equity securities,” above.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on derivative instruments:
(in thousands)
Three months ended March 31,
2018 2017
Gain (loss) on Kinross calls $ - $ 24
Gain on Vendetta Warrants - 148
$ - $172 </t>
  </si>
  <si>
    <t>Fair Value</t>
  </si>
  <si>
    <t>Fair Value Disclosures [Abstract]</t>
  </si>
  <si>
    <t xml:space="preserve">6. Fair
Value For
certain of Solitario’s financial instruments, including cash and cash equivalents and payables, the carrying amounts approximate
fair value due to their short-term maturities. Solitario’s short-term investments in CD’s and USTS, Kinross calls and
marketable equity securities are carried at their estimated fair value primarily based on quoted market prices.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months ended March 31, 2018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18:
(in thousands) Level 1 Level 2 Level 3 Total
Assets
Marketable equity securities $ 2,202 $ - $ $ 2,202
United States Treasury securities 9,976 - - 9,976
Bank Certificates of Deposit 1,247 - - 1,247 The following is a listing of Solitario’s
financial assets and liabilities required to be measured at fair value on a recurring basis and where they are classified within
the hierarchy as of December 31, 2017:
(in thousands) Level 1 Level 2 Level 3 Total
Assets
Marketable equity securities $2,643 $ - $ - $2,643
United States Treasury securities 10,395 - - 10,395
Bank Certificates of Deposit 1,247 - - 1,247 </t>
  </si>
  <si>
    <t>Income Taxes</t>
  </si>
  <si>
    <t>Income Tax Disclosure [Abstract]</t>
  </si>
  <si>
    <t>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March 31, 2018 and December 31,
2017,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18 and 2017, Solitario recorded no deferred tax expense.</t>
  </si>
  <si>
    <t>Employee Stock Compensation Plans</t>
  </si>
  <si>
    <t>Disclosure of Compensation Related Costs, Share-based Payments [Abstract]</t>
  </si>
  <si>
    <t xml:space="preserve">8. Employee
Stock Compensation Plans The 2013 Plan On June 18, 2013, Solitario’s
shareholders approved the 2013 Solitario Exploration &amp; Royalty Corp. Omnibus Stock and Incentive Plan (the “2013 Plan”).
Under the terms of the 2013 Plan, a total of 1,750,000 shares of Solitario common stock are reserved for awards to Directors, officers,
employees and consultants. On June 29, 2017, Solitario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March 31, 2018,
and December 31, 2017 there were 2,082,428 and 1,928,428 options outstanding for Solitario common shares granted during 2017
with exercise prices between $0.54 per share and $1.74 per share. Of these, 1,728,428 shares were Replacement Options granted
in connection with the Acquisition. There were no stock grants or awards or exercises of options or awards under the 2013
Plan during the three months ended March 31, 2018 and 2017. During the three months ended March 31, 2018, Solitario recorded
stock option compensation expense of $10,000. Solitario had no stock options outstanding and recorded no stock option
compensation expense during the three months ended March 31, 2017. On September 1, 2017, the Board of
Directors granted, subject to shareholder approval at the next meeting of shareholders, an additional 2,300,000 stock options under
the 2013 Plan to officers and members of the board of directors (the “Conditional Options”). The Conditional Options
have a five-year life, and exercise price of $0.77 per share, and a grant date fair value of $970,000, based upon a Black-Scholes
model with a volatility of 64%, and a risk-free interest rate of 1.70%. If approved, the Conditional Options will vest on the schedule
of 25% on date of grant and 25% on each of the next three anniversary dates of the date of grant. The Conditional Options will
not become exercisable in whole or in part unless Solitario shareholders approve the grants, and the option grants will be void
if Solitario shareholders do not approve the grants. Solitario will not record any stock option expense related to these options
until the shareholder approval is received. </t>
  </si>
  <si>
    <t>Shareholders' Equity and Other Comprehensive Income</t>
  </si>
  <si>
    <t>Shareholders' Equity and Accumulated Other Comprehensive Income</t>
  </si>
  <si>
    <t>9. Shareholders’
Equity and Accumulated Other Comprehensive Income
(in thousands, except Accumulated
Share amounts) Common Common Additional Other Total
Stock Stock Paid-in Accumulated Comprehensive Shareholders’
Shares Amount Capital Deficit Income Equity
Balance at December 31, 2017 58,434,566 584 $69,312 $(40,343) $ 576 $30,129
Cumulative-effect adjustment change in accounting principle - - - 576 (576) -
Adjusted balance January 1, 2018 58,434,566 584 69,312 (39,767) - 30,129
Stock option expense - - 10 - - 10
Purchase of shares for cancellation (52,614) - (26) - - (26)
Net loss - - - (1,004) - (1,004)
Balance at March 31, 2018 58,381,952 $584 $69,296 $(40,771) $ - $29,109 Solitario adopted ASU No. 2016-01
in the first quarter of 2018. Solitario recorded a cumulative-effect adjustment for the change in accounting principle to retained
earnings of $576,000 related to the adoption of ASU 2016-01. In addition, Solitario eliminated its previously recorded gain on
sale of marketable equity securities of $221,000 in its consolidated statement of operations for the three months ended March 31,
2017 resulting in an adjusted unrealized gain on marketable equity securities of $128,000 for the three months ended March 31,
2017 as a result of the adoption of ASU 2016-01. These changes increased the net loss for the three months ended March 31, 2017
from $13,000 to $106,000. These changes as a result of the adoption of ASU 2016-01 were similarly reflected in the adjustment to
net income for marketable equity securities in the statement of cash flows for the three months ended March 31, 2017. Share Repurchase Program On October 28, 2015, Solitario’s
Board of Directors approved a share repurchase program that authorized Solitario to purchase up to two million shares of its outstanding
common stock. During 2017, Solitario’s Board of Directors extended the expiration date of the share repurchase program through
December 31, 2018. During the three months ended March 31, 2018 and 2017, Solitario purchased 52,614 and 8,400 shares of Solitario
common stock, respectively, for an aggregate purchase price of $26,000 and $6,000, respectively. As of March 31, 2018, Solitario
has purchased a total of 720,414 shares for an aggregate purchase price of $374,000 under the share repurchase program since its
inception.</t>
  </si>
  <si>
    <t>Subsequent Event</t>
  </si>
  <si>
    <t>Subsequent Events [Abstract]</t>
  </si>
  <si>
    <t>10. Subsequent
Event On April 27, 2018 Solitario, through
its wholly-owned subsidiary, Minera Solitario Peru, S.A.C., sold its non-producing Yanacocha royalty to Minera Los Topados S.A.,
a wholly-owned subsidiary of Newmont Mining Corporation for $502,000 in cash.</t>
  </si>
  <si>
    <t>Business and Significant Accounting Policies (Policies)</t>
  </si>
  <si>
    <t>1. Business and Significant Accounting Policies</t>
  </si>
  <si>
    <t>Marketable Equity Securities (Tables)</t>
  </si>
  <si>
    <t>Marketable Equity Securities and Accumulated OCI</t>
  </si>
  <si>
    <t xml:space="preserve">(in thousands) March 31, 2018 December 31, 2017
Marketable equity at cost $1,714 $1,714
Unrealized gain on marketable equity securities 488 929
Marketable equity securities at fair value 2,202 $2,643 </t>
  </si>
  <si>
    <t>Changes in Marketable Equity Securities</t>
  </si>
  <si>
    <t xml:space="preserve">(in thousands) Three months ended
2018 2017
Cost of marketable equity securities sold $ - $ 38
Realized gain on marketable equity securities sold - 221
Proceeds from the sale of marketable equity securities sold - (259)
Purchase of marketable equity securities - 477
Gross unrealized (loss) gain recorded in the statement of operations (441) 128
Change in marketable equity securities at fair value (441) $ 346 </t>
  </si>
  <si>
    <t>Other Assets (Tables)</t>
  </si>
  <si>
    <t xml:space="preserve">(in thousands) March 31, December 31
2018 2017
Furniture and fixtures, net of accumulated depreciation $ 38 $ 31
Lik project equipment, net of accumulated depreciation 85 90
Exploration bonds and other assets 4 4
Total other assets $127 $125 </t>
  </si>
  <si>
    <t>Derivative Instruments (Tables)</t>
  </si>
  <si>
    <t>Gain on Derivative Instruments</t>
  </si>
  <si>
    <t xml:space="preserve">(in thousands)
Three months ended March 31,
2018 2017
Gain (loss) on Kinross calls $ - $ 24
Gain on Vendetta Warrants - 148
$ - $172 </t>
  </si>
  <si>
    <t>Fair Value (Tables)</t>
  </si>
  <si>
    <t>Financial Assets and Liabilities Measured at Fair Value</t>
  </si>
  <si>
    <t xml:space="preserve">(in thousands) Level 1 Level 2 Level 3 Total
Assets
Marketable equity securities $ 2,202 $ - $ $ 2,202
United States Treasury securities 9,976 - - 9,976
Bank Certificates of Deposit 1,247 - - 1,247 The following is a listing of Solitario’s
financial assets and liabilities required to be measured at fair value on a recurring basis and where they are classified within
the hierarchy as of December 31, 2017:
(in thousands) Level 1 Level 2 Level 3 Total
Assets
Marketable equity securities $2,643 $ - $ - $2,643
United States Treasury securities 10,395 - - 10,395
Bank Certificates of Deposit 1,247 - - 1,247 </t>
  </si>
  <si>
    <t>Shareholders' Equity and Other Comprehensive Income (Tables)</t>
  </si>
  <si>
    <t>Stockholders' Equity and Accumulated Other Comprehensive Income</t>
  </si>
  <si>
    <t xml:space="preserve">(in thousands, except Accumulated
Share amounts) Common Common Additional Other Total
Stock Stock Paid-in Accumulated Comprehensive Shareholders’
Shares Amount Capital Deficit Income Equity
Balance at December 31, 2017 58,434,566 584 $69,312 $(40,343) $ 576 $30,129
Cumulative-effect adjustment change in accounting principle - - - 576 (576) -
Adjusted balance January 1, 2018 58,434,566 584 69,312 (39,767) - 30,129
Stock option expense - - 10 - - 10
Purchase of shares for cancellation (52,614) - (26) - - (26)
Net loss - - - (1,004) - (1,004)
Balance at March 31, 2017 58,381,952 $584 $69,296 $(40,771) $ - $29,109 </t>
  </si>
  <si>
    <t>Business and Significant Accounting Policies (Details Narrative) - USD ($) $ in Thousands</t>
  </si>
  <si>
    <t>12 Months Ended</t>
  </si>
  <si>
    <t>Jul. 12, 2017</t>
  </si>
  <si>
    <t>Solitario common shares issued at a rate of 0.3572 for 1 share Zazu for all issued and outstanding Zazu shares</t>
  </si>
  <si>
    <t>Solitario stock options granted to Zazu option holders</t>
  </si>
  <si>
    <t>Total purchase price of Zazu</t>
  </si>
  <si>
    <t>Current assets in United States Treasury securities</t>
  </si>
  <si>
    <t>Bank certificates of deposit each with $250,000 maximum</t>
  </si>
  <si>
    <t>Potentially dilutive shares related to outstanding common stock options</t>
  </si>
  <si>
    <t>Cumulative-effect adjustment for change in accounting principle</t>
  </si>
  <si>
    <t>Mineral Property - Capitalized Investment in Mineral Properties (Details) - USD ($) $ in Thousands</t>
  </si>
  <si>
    <t>Lik Project (Alaska)</t>
  </si>
  <si>
    <t>Exploration</t>
  </si>
  <si>
    <t>La Promesa (Peru)</t>
  </si>
  <si>
    <t>Montana Royalty Property</t>
  </si>
  <si>
    <t>Total Exploration Mineral Property</t>
  </si>
  <si>
    <t>Mineral Property - Exploration Expense (Details) - USD ($) $ in Thousands</t>
  </si>
  <si>
    <t>Geologic and field expenses</t>
  </si>
  <si>
    <t>Administrative</t>
  </si>
  <si>
    <t>Total exploration costs</t>
  </si>
  <si>
    <t>Mineral Property (Details Narrative) - USD ($) $ in Thousands</t>
  </si>
  <si>
    <t>Asset retirement obliigation - Lik</t>
  </si>
  <si>
    <t>Marketable Equity Securities - Marketable Equity Securities and Accumulated OCI (Details) - USD ($) $ in Thousands</t>
  </si>
  <si>
    <t>Marketable equity at cost</t>
  </si>
  <si>
    <t>Unrealized gain on marketable equity securities</t>
  </si>
  <si>
    <t>Marketable equity securities at fair value</t>
  </si>
  <si>
    <t>Marketable Equity Securities - Changes in Marketable Equity Securities (Details) - USD ($) $ in Thousands</t>
  </si>
  <si>
    <t>Cost</t>
  </si>
  <si>
    <t>Realized gain on marketable equity securities sold</t>
  </si>
  <si>
    <t>Proceeds from the sale of marketable equity securities sold</t>
  </si>
  <si>
    <t>Gross unrealized (loss) gain recorded in the statement of operations</t>
  </si>
  <si>
    <t>Change in marketable equity securities at fair value</t>
  </si>
  <si>
    <t>Marketable Equity Securities (Details Narrative) - USD ($) $ in Thousands</t>
  </si>
  <si>
    <t>Dec. 31, 2016</t>
  </si>
  <si>
    <t>May 02, 2016</t>
  </si>
  <si>
    <t>Units Vendetta purchased</t>
  </si>
  <si>
    <t>Aggregate consideration for units of Vendetta (common stock $186,000; Warrants $103,000)</t>
  </si>
  <si>
    <t>Common shares Vendetta sold</t>
  </si>
  <si>
    <t>Proceeds from sale of Vendetta</t>
  </si>
  <si>
    <t>Cost of sale of Vendetta</t>
  </si>
  <si>
    <t>Vendetta warrants exercised and shares received</t>
  </si>
  <si>
    <t>US dollar cost of warrants exercised</t>
  </si>
  <si>
    <t>Intrinsic value Vendetta Warrants</t>
  </si>
  <si>
    <t>Total value Vendetta Warrants</t>
  </si>
  <si>
    <t>Number of Vendetta shares owned</t>
  </si>
  <si>
    <t>Other Assets - Other Assets (Details) - USD ($) $ in Thousands</t>
  </si>
  <si>
    <t>Furniture and fixtures, net of accumulated depreciation</t>
  </si>
  <si>
    <t>Lik project equipment, net of accumulated depreciation</t>
  </si>
  <si>
    <t>Exploration bonds and other assets</t>
  </si>
  <si>
    <t>Total other assets</t>
  </si>
  <si>
    <t>Derivative Instruments - Gain on Derivative Instruments (Details) - USD ($) $ in Thousands</t>
  </si>
  <si>
    <t>Gain on Kinross calls</t>
  </si>
  <si>
    <t>Gain on Vendetta Warrants</t>
  </si>
  <si>
    <t>Derivative Instruments (Details Narrative) $ in Thousands</t>
  </si>
  <si>
    <t>Mar. 31, 2017USD ($)</t>
  </si>
  <si>
    <t>Fair Value - Financial Assets and Liabilities Measured at Fair Value (Details) - USD ($) $ in Thousands</t>
  </si>
  <si>
    <t>Marketable equity securities</t>
  </si>
  <si>
    <t>United States Treasury securities</t>
  </si>
  <si>
    <t>Bank Certificates of Deposit</t>
  </si>
  <si>
    <t>Employee Stock Compensation Plans (Details Narrative) - USD ($) $ in Thousands</t>
  </si>
  <si>
    <t>Sep. 01, 2017</t>
  </si>
  <si>
    <t>Jun. 29, 2017</t>
  </si>
  <si>
    <t>Jun. 18, 2013</t>
  </si>
  <si>
    <t>Shares reserved for awards under 2013 Plan</t>
  </si>
  <si>
    <t>Options outstandiing with exercise prices between $0.54 and $1.74</t>
  </si>
  <si>
    <t>Options issued to consultant at exercise price of $0.62 per share</t>
  </si>
  <si>
    <t>Grant date fair value of options issued to consultant</t>
  </si>
  <si>
    <t>Stock option compensation expense recorded</t>
  </si>
  <si>
    <t>Additional options granted at $0.77 per share subject to shareholder approval</t>
  </si>
  <si>
    <t>Grant date fair value additional options</t>
  </si>
  <si>
    <t>Shareholders' Equity and Other Comprehensive Income - Shareholders' Equity and Accumulated Other Comprehensive Income (Details) - USD ($) $ in Thousands</t>
  </si>
  <si>
    <t>Common Stock</t>
  </si>
  <si>
    <t>Balance at December 31, 2017 58,434,566 shares</t>
  </si>
  <si>
    <t>Balance at March 31, 2018 58,381,952 shares</t>
  </si>
  <si>
    <t>Additional Paid-in Capital</t>
  </si>
  <si>
    <t>Stock option expense</t>
  </si>
  <si>
    <t>Purchase of 52,614 shares for cancellation</t>
  </si>
  <si>
    <t>Accumulated Deficit</t>
  </si>
  <si>
    <t>Accumulated Other Comprehensive Income</t>
  </si>
  <si>
    <t>Total Shareholders' Equity</t>
  </si>
  <si>
    <t>Shareholders' Equity and Other Comprehensive Income (Details Narrative) - USD ($) $ in Thousands</t>
  </si>
  <si>
    <t>Oct. 28, 2015</t>
  </si>
  <si>
    <t>Previously recorded gain on sale of marketable equity securities</t>
  </si>
  <si>
    <t>Increase in prior year net loss of $13,000 due to change in accounting principle</t>
  </si>
  <si>
    <t>Shares authorized for repurchase</t>
  </si>
  <si>
    <t>Shares repurchased</t>
  </si>
  <si>
    <t>Aggregate price for repurchase</t>
  </si>
  <si>
    <t>Total number of shares repurchased</t>
  </si>
  <si>
    <t>Aggregate total repurchase price</t>
  </si>
  <si>
    <t>Subsequent Event (Details Narrative) $ in Thousands</t>
  </si>
  <si>
    <t>Apr. 27, 2018USD ($)</t>
  </si>
  <si>
    <t>Received for sale of Yanacocho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833226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2</v>
      </c>
      <c r="B1" s="2" t="s">
        <v>1</v>
      </c>
    </row>
    <row r="2" spans="1:2">
      <c r="B2" s="2" t="s">
        <v>2</v>
      </c>
    </row>
    <row r="3" spans="1:2">
      <c r="A3" s="3" t="s">
        <v>105</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99</v>
      </c>
    </row>
    <row r="4" spans="1:2">
      <c r="A4" s="4" t="s">
        <v>129</v>
      </c>
      <c r="B4" s="4" t="s">
        <v>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05</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08</v>
      </c>
    </row>
    <row r="4" spans="1:2">
      <c r="A4" s="4" t="s">
        <v>107</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11</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7</v>
      </c>
      <c r="C3" s="7" t="n">
        <v>214</v>
      </c>
    </row>
    <row r="4" spans="1:3">
      <c r="A4" s="4" t="s">
        <v>31</v>
      </c>
      <c r="B4" s="5" t="n">
        <v>11223</v>
      </c>
      <c r="C4" s="5" t="n">
        <v>11642</v>
      </c>
    </row>
    <row r="5" spans="1:3">
      <c r="A5" s="4" t="s">
        <v>32</v>
      </c>
      <c r="B5" s="5" t="n">
        <v>2202</v>
      </c>
      <c r="C5" s="5" t="n">
        <v>2643</v>
      </c>
    </row>
    <row r="6" spans="1:3">
      <c r="A6" s="4" t="s">
        <v>33</v>
      </c>
      <c r="B6" s="5" t="n">
        <v>93</v>
      </c>
      <c r="C6" s="5" t="n">
        <v>114</v>
      </c>
    </row>
    <row r="7" spans="1:3">
      <c r="A7" s="4" t="s">
        <v>34</v>
      </c>
      <c r="B7" s="5" t="n">
        <v>13615</v>
      </c>
      <c r="C7" s="5" t="n">
        <v>14613</v>
      </c>
    </row>
    <row r="8" spans="1:3">
      <c r="A8" s="4" t="s">
        <v>35</v>
      </c>
      <c r="B8" s="5" t="n">
        <v>15657</v>
      </c>
      <c r="C8" s="5" t="n">
        <v>15657</v>
      </c>
    </row>
    <row r="9" spans="1:3">
      <c r="A9" s="4" t="s">
        <v>36</v>
      </c>
      <c r="B9" s="5" t="n">
        <v>127</v>
      </c>
      <c r="C9" s="5" t="n">
        <v>125</v>
      </c>
    </row>
    <row r="10" spans="1:3">
      <c r="A10" s="4" t="s">
        <v>37</v>
      </c>
      <c r="B10" s="5" t="n">
        <v>29399</v>
      </c>
      <c r="C10" s="5" t="n">
        <v>30395</v>
      </c>
    </row>
    <row r="11" spans="1:3">
      <c r="A11" s="3" t="s">
        <v>38</v>
      </c>
    </row>
    <row r="12" spans="1:3">
      <c r="A12" s="4" t="s">
        <v>39</v>
      </c>
      <c r="B12" s="5" t="n">
        <v>165</v>
      </c>
      <c r="C12" s="5" t="n">
        <v>141</v>
      </c>
    </row>
    <row r="13" spans="1:3">
      <c r="A13" s="4" t="s">
        <v>40</v>
      </c>
      <c r="B13" s="5" t="n">
        <v>165</v>
      </c>
      <c r="C13" s="5" t="n">
        <v>141</v>
      </c>
    </row>
    <row r="14" spans="1:3">
      <c r="A14" s="3" t="s">
        <v>41</v>
      </c>
    </row>
    <row r="15" spans="1:3">
      <c r="A15" s="4" t="s">
        <v>42</v>
      </c>
      <c r="B15" s="5" t="n">
        <v>125</v>
      </c>
      <c r="C15" s="5" t="n">
        <v>125</v>
      </c>
    </row>
    <row r="16" spans="1:3">
      <c r="A16" s="3" t="s">
        <v>43</v>
      </c>
    </row>
    <row r="17" spans="1:3">
      <c r="A17" s="4" t="s">
        <v>44</v>
      </c>
      <c r="B17" s="4" t="s">
        <v>45</v>
      </c>
      <c r="C17" s="4" t="s">
        <v>45</v>
      </c>
    </row>
    <row r="18" spans="1:3">
      <c r="A18" s="4" t="s">
        <v>46</v>
      </c>
      <c r="B18" s="5" t="n">
        <v>584</v>
      </c>
      <c r="C18" s="5" t="n">
        <v>584</v>
      </c>
    </row>
    <row r="19" spans="1:3">
      <c r="A19" s="4" t="s">
        <v>47</v>
      </c>
      <c r="B19" s="5" t="n">
        <v>69296</v>
      </c>
      <c r="C19" s="5" t="n">
        <v>69312</v>
      </c>
    </row>
    <row r="20" spans="1:3">
      <c r="A20" s="4" t="s">
        <v>48</v>
      </c>
      <c r="B20" s="5" t="n">
        <v>-40771</v>
      </c>
      <c r="C20" s="5" t="n">
        <v>-39767</v>
      </c>
    </row>
    <row r="21" spans="1:3">
      <c r="A21" s="4" t="s">
        <v>49</v>
      </c>
      <c r="B21" s="5" t="n">
        <v>29109</v>
      </c>
      <c r="C21" s="5" t="n">
        <v>30129</v>
      </c>
    </row>
    <row r="22" spans="1:3">
      <c r="A22" s="4" t="s">
        <v>50</v>
      </c>
      <c r="B22" s="7" t="n">
        <v>29399</v>
      </c>
      <c r="C22" s="7" t="n">
        <v>3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05</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6</v>
      </c>
      <c r="B1" s="2" t="s">
        <v>1</v>
      </c>
      <c r="C1" s="2" t="s">
        <v>147</v>
      </c>
    </row>
    <row r="2" spans="1:4">
      <c r="B2" s="2" t="s">
        <v>2</v>
      </c>
      <c r="C2" s="2" t="s">
        <v>28</v>
      </c>
      <c r="D2" s="2" t="s">
        <v>148</v>
      </c>
    </row>
    <row r="3" spans="1:4">
      <c r="A3" s="3" t="s">
        <v>99</v>
      </c>
    </row>
    <row r="4" spans="1:4">
      <c r="A4" s="4" t="s">
        <v>149</v>
      </c>
      <c r="D4" s="5" t="n">
        <v>19788177</v>
      </c>
    </row>
    <row r="5" spans="1:4">
      <c r="A5" s="4" t="s">
        <v>150</v>
      </c>
      <c r="D5" s="5" t="n">
        <v>1782428</v>
      </c>
    </row>
    <row r="6" spans="1:4">
      <c r="A6" s="4" t="s">
        <v>151</v>
      </c>
      <c r="C6" s="7" t="n">
        <v>16110</v>
      </c>
    </row>
    <row r="7" spans="1:4">
      <c r="A7" s="4" t="s">
        <v>152</v>
      </c>
      <c r="B7" s="7" t="n">
        <v>9976</v>
      </c>
    </row>
    <row r="8" spans="1:4">
      <c r="A8" s="4" t="s">
        <v>153</v>
      </c>
      <c r="B8" s="7" t="n">
        <v>1247</v>
      </c>
    </row>
    <row r="9" spans="1:4">
      <c r="A9" s="4" t="s">
        <v>154</v>
      </c>
      <c r="B9" s="5" t="n">
        <v>2082428</v>
      </c>
    </row>
    <row r="10" spans="1:4">
      <c r="A10" s="4" t="s">
        <v>155</v>
      </c>
      <c r="B10" s="7" t="n">
        <v>5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6</v>
      </c>
      <c r="B1" s="2" t="s">
        <v>1</v>
      </c>
      <c r="C1" s="2" t="s">
        <v>147</v>
      </c>
    </row>
    <row r="2" spans="1:3">
      <c r="B2" s="2" t="s">
        <v>2</v>
      </c>
      <c r="C2" s="2" t="s">
        <v>28</v>
      </c>
    </row>
    <row r="3" spans="1:3">
      <c r="A3" s="4" t="s">
        <v>157</v>
      </c>
    </row>
    <row r="4" spans="1:3">
      <c r="A4" s="4" t="s">
        <v>158</v>
      </c>
      <c r="B4" s="7" t="n">
        <v>15611</v>
      </c>
      <c r="C4" s="7" t="n">
        <v>15611</v>
      </c>
    </row>
    <row r="5" spans="1:3">
      <c r="A5" s="4" t="s">
        <v>159</v>
      </c>
    </row>
    <row r="6" spans="1:3">
      <c r="A6" s="4" t="s">
        <v>158</v>
      </c>
      <c r="B6" s="5" t="n">
        <v>6</v>
      </c>
      <c r="C6" s="5" t="n">
        <v>6</v>
      </c>
    </row>
    <row r="7" spans="1:3">
      <c r="A7" s="4" t="s">
        <v>160</v>
      </c>
    </row>
    <row r="8" spans="1:3">
      <c r="A8" s="4" t="s">
        <v>158</v>
      </c>
      <c r="B8" s="5" t="n">
        <v>40</v>
      </c>
      <c r="C8" s="5" t="n">
        <v>40</v>
      </c>
    </row>
    <row r="9" spans="1:3">
      <c r="A9" s="4" t="s">
        <v>161</v>
      </c>
    </row>
    <row r="10" spans="1:3">
      <c r="A10" s="4" t="s">
        <v>158</v>
      </c>
      <c r="B10" s="7" t="n">
        <v>15657</v>
      </c>
      <c r="C10" s="7" t="n">
        <v>156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2</v>
      </c>
      <c r="B1" s="2" t="s">
        <v>1</v>
      </c>
    </row>
    <row r="2" spans="1:3">
      <c r="B2" s="2" t="s">
        <v>2</v>
      </c>
      <c r="C2" s="2" t="s">
        <v>62</v>
      </c>
    </row>
    <row r="3" spans="1:3">
      <c r="A3" s="3" t="s">
        <v>102</v>
      </c>
    </row>
    <row r="4" spans="1:3">
      <c r="A4" s="4" t="s">
        <v>163</v>
      </c>
      <c r="B4" s="7" t="n">
        <v>24</v>
      </c>
      <c r="C4" s="7" t="n">
        <v>22</v>
      </c>
    </row>
    <row r="5" spans="1:3">
      <c r="A5" s="4" t="s">
        <v>164</v>
      </c>
      <c r="B5" s="5" t="n">
        <v>156</v>
      </c>
      <c r="C5" s="5" t="n">
        <v>129</v>
      </c>
    </row>
    <row r="6" spans="1:3">
      <c r="A6" s="4" t="s">
        <v>165</v>
      </c>
      <c r="B6" s="7" t="n">
        <v>180</v>
      </c>
      <c r="C6" s="7" t="n">
        <v>1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6</v>
      </c>
      <c r="B1" s="2" t="s">
        <v>2</v>
      </c>
      <c r="C1" s="2" t="s">
        <v>28</v>
      </c>
    </row>
    <row r="2" spans="1:3">
      <c r="A2" s="3" t="s">
        <v>102</v>
      </c>
    </row>
    <row r="3" spans="1:3">
      <c r="A3" s="4" t="s">
        <v>167</v>
      </c>
      <c r="B3" s="7" t="n">
        <v>125</v>
      </c>
      <c r="C3" s="7" t="n">
        <v>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8</v>
      </c>
    </row>
    <row r="2" spans="1:3">
      <c r="A2" s="3" t="s">
        <v>105</v>
      </c>
    </row>
    <row r="3" spans="1:3">
      <c r="A3" s="4" t="s">
        <v>169</v>
      </c>
      <c r="B3" s="7" t="n">
        <v>1714</v>
      </c>
      <c r="C3" s="7" t="n">
        <v>1714</v>
      </c>
    </row>
    <row r="4" spans="1:3">
      <c r="A4" s="4" t="s">
        <v>170</v>
      </c>
      <c r="B4" s="5" t="n">
        <v>488</v>
      </c>
      <c r="C4" s="5" t="n">
        <v>929</v>
      </c>
    </row>
    <row r="5" spans="1:3">
      <c r="A5" s="4" t="s">
        <v>171</v>
      </c>
      <c r="B5" s="7" t="n">
        <v>2202</v>
      </c>
      <c r="C5" s="7" t="n">
        <v>26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2</v>
      </c>
    </row>
    <row r="3" spans="1:3">
      <c r="A3" s="3" t="s">
        <v>105</v>
      </c>
    </row>
    <row r="4" spans="1:3">
      <c r="A4" s="4" t="s">
        <v>173</v>
      </c>
      <c r="B4" s="4" t="s">
        <v>45</v>
      </c>
      <c r="C4" s="7" t="n">
        <v>38</v>
      </c>
    </row>
    <row r="5" spans="1:3">
      <c r="A5" s="4" t="s">
        <v>174</v>
      </c>
      <c r="B5" s="4" t="s">
        <v>45</v>
      </c>
      <c r="C5" s="5" t="n">
        <v>221</v>
      </c>
    </row>
    <row r="6" spans="1:3">
      <c r="A6" s="4" t="s">
        <v>175</v>
      </c>
      <c r="B6" s="4" t="s">
        <v>45</v>
      </c>
      <c r="C6" s="5" t="n">
        <v>-259</v>
      </c>
    </row>
    <row r="7" spans="1:3">
      <c r="A7" s="4" t="s">
        <v>89</v>
      </c>
      <c r="B7" s="4" t="s">
        <v>45</v>
      </c>
      <c r="C7" s="5" t="n">
        <v>477</v>
      </c>
    </row>
    <row r="8" spans="1:3">
      <c r="A8" s="4" t="s">
        <v>176</v>
      </c>
      <c r="B8" s="5" t="n">
        <v>-441</v>
      </c>
      <c r="C8" s="5" t="n">
        <v>128</v>
      </c>
    </row>
    <row r="9" spans="1:3">
      <c r="A9" s="4" t="s">
        <v>177</v>
      </c>
      <c r="B9" s="7" t="n">
        <v>-441</v>
      </c>
      <c r="C9" s="7" t="n">
        <v>3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78</v>
      </c>
      <c r="B1" s="2" t="s">
        <v>1</v>
      </c>
      <c r="C1" s="2" t="s">
        <v>147</v>
      </c>
    </row>
    <row r="2" spans="1:6">
      <c r="B2" s="2" t="s">
        <v>62</v>
      </c>
      <c r="C2" s="2" t="s">
        <v>28</v>
      </c>
      <c r="D2" s="2" t="s">
        <v>179</v>
      </c>
      <c r="E2" s="2" t="s">
        <v>2</v>
      </c>
      <c r="F2" s="2" t="s">
        <v>180</v>
      </c>
    </row>
    <row r="3" spans="1:6">
      <c r="A3" s="3" t="s">
        <v>105</v>
      </c>
    </row>
    <row r="4" spans="1:6">
      <c r="A4" s="4" t="s">
        <v>181</v>
      </c>
      <c r="F4" s="5" t="n">
        <v>7240000</v>
      </c>
    </row>
    <row r="5" spans="1:6">
      <c r="A5" s="4" t="s">
        <v>182</v>
      </c>
      <c r="D5" s="7" t="n">
        <v>289</v>
      </c>
    </row>
    <row r="6" spans="1:6">
      <c r="A6" s="4" t="s">
        <v>183</v>
      </c>
      <c r="B6" s="5" t="n">
        <v>1480000</v>
      </c>
    </row>
    <row r="7" spans="1:6">
      <c r="A7" s="4" t="s">
        <v>184</v>
      </c>
      <c r="B7" s="7" t="n">
        <v>259</v>
      </c>
    </row>
    <row r="8" spans="1:6">
      <c r="A8" s="4" t="s">
        <v>185</v>
      </c>
      <c r="B8" s="7" t="n">
        <v>38</v>
      </c>
    </row>
    <row r="9" spans="1:6">
      <c r="A9" s="4" t="s">
        <v>186</v>
      </c>
      <c r="B9" s="5" t="n">
        <v>2240000</v>
      </c>
      <c r="C9" s="5" t="n">
        <v>5000000</v>
      </c>
    </row>
    <row r="10" spans="1:6">
      <c r="A10" s="4" t="s">
        <v>187</v>
      </c>
      <c r="B10" s="7" t="n">
        <v>167</v>
      </c>
      <c r="C10" s="7" t="n">
        <v>441</v>
      </c>
    </row>
    <row r="11" spans="1:6">
      <c r="A11" s="4" t="s">
        <v>188</v>
      </c>
      <c r="B11" s="5" t="n">
        <v>309</v>
      </c>
    </row>
    <row r="12" spans="1:6">
      <c r="A12" s="4" t="s">
        <v>189</v>
      </c>
      <c r="B12" s="7" t="n">
        <v>476</v>
      </c>
    </row>
    <row r="13" spans="1:6">
      <c r="A13" s="4" t="s">
        <v>190</v>
      </c>
      <c r="C13" s="5" t="n">
        <v>11000000</v>
      </c>
      <c r="E13" s="5" t="n">
        <v>11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1</v>
      </c>
      <c r="B1" s="2" t="s">
        <v>2</v>
      </c>
      <c r="C1" s="2" t="s">
        <v>28</v>
      </c>
    </row>
    <row r="2" spans="1:3">
      <c r="A2" s="3" t="s">
        <v>108</v>
      </c>
    </row>
    <row r="3" spans="1:3">
      <c r="A3" s="4" t="s">
        <v>192</v>
      </c>
      <c r="B3" s="7" t="n">
        <v>38</v>
      </c>
      <c r="C3" s="7" t="n">
        <v>31</v>
      </c>
    </row>
    <row r="4" spans="1:3">
      <c r="A4" s="4" t="s">
        <v>193</v>
      </c>
      <c r="B4" s="5" t="n">
        <v>85</v>
      </c>
      <c r="C4" s="5" t="n">
        <v>90</v>
      </c>
    </row>
    <row r="5" spans="1:3">
      <c r="A5" s="4" t="s">
        <v>194</v>
      </c>
      <c r="B5" s="5" t="n">
        <v>4</v>
      </c>
      <c r="C5" s="5" t="n">
        <v>4</v>
      </c>
    </row>
    <row r="6" spans="1:3">
      <c r="A6" s="4" t="s">
        <v>195</v>
      </c>
      <c r="B6" s="7" t="n">
        <v>127</v>
      </c>
      <c r="C6" s="7" t="n">
        <v>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8</v>
      </c>
    </row>
    <row r="2" spans="1:3">
      <c r="A2" s="3" t="s">
        <v>52</v>
      </c>
    </row>
    <row r="3" spans="1:3">
      <c r="A3" s="4" t="s">
        <v>53</v>
      </c>
      <c r="B3" s="4" t="s">
        <v>54</v>
      </c>
      <c r="C3" s="4" t="s">
        <v>54</v>
      </c>
    </row>
    <row r="4" spans="1:3">
      <c r="A4" s="4" t="s">
        <v>55</v>
      </c>
      <c r="B4" s="5" t="n">
        <v>10000000</v>
      </c>
      <c r="C4" s="5" t="n">
        <v>10000000</v>
      </c>
    </row>
    <row r="5" spans="1:3">
      <c r="A5" s="3" t="s">
        <v>56</v>
      </c>
    </row>
    <row r="6" spans="1:3">
      <c r="A6" s="4" t="s">
        <v>57</v>
      </c>
      <c r="B6" s="4" t="s">
        <v>54</v>
      </c>
      <c r="C6" s="4" t="s">
        <v>54</v>
      </c>
    </row>
    <row r="7" spans="1:3">
      <c r="A7" s="4" t="s">
        <v>58</v>
      </c>
      <c r="B7" s="5" t="n">
        <v>100000000</v>
      </c>
      <c r="C7" s="5" t="n">
        <v>100000000</v>
      </c>
    </row>
    <row r="8" spans="1:3">
      <c r="A8" s="4" t="s">
        <v>59</v>
      </c>
      <c r="B8" s="5" t="n">
        <v>58381952</v>
      </c>
      <c r="C8" s="5" t="n">
        <v>58434566</v>
      </c>
    </row>
    <row r="9" spans="1:3">
      <c r="A9" s="4" t="s">
        <v>60</v>
      </c>
      <c r="B9" s="5" t="n">
        <v>58381952</v>
      </c>
      <c r="C9" s="5" t="n">
        <v>58434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47</v>
      </c>
    </row>
    <row r="2" spans="1:3">
      <c r="B2" s="2" t="s">
        <v>2</v>
      </c>
      <c r="C2" s="2" t="s">
        <v>28</v>
      </c>
    </row>
    <row r="3" spans="1:3">
      <c r="A3" s="3" t="s">
        <v>111</v>
      </c>
    </row>
    <row r="4" spans="1:3">
      <c r="A4" s="4" t="s">
        <v>197</v>
      </c>
      <c r="B4" s="4" t="s">
        <v>45</v>
      </c>
      <c r="C4" s="7" t="n">
        <v>24</v>
      </c>
    </row>
    <row r="5" spans="1:3">
      <c r="A5" s="4" t="s">
        <v>198</v>
      </c>
      <c r="B5" s="4" t="s">
        <v>45</v>
      </c>
      <c r="C5" s="5" t="n">
        <v>148</v>
      </c>
    </row>
    <row r="6" spans="1:3">
      <c r="A6" s="4" t="s">
        <v>70</v>
      </c>
      <c r="B6" s="4" t="s">
        <v>45</v>
      </c>
      <c r="C6" s="7" t="n">
        <v>1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99</v>
      </c>
      <c r="B1" s="2" t="s">
        <v>1</v>
      </c>
    </row>
    <row r="2" spans="1:2">
      <c r="B2" s="2" t="s">
        <v>200</v>
      </c>
    </row>
    <row r="3" spans="1:2">
      <c r="A3" s="3" t="s">
        <v>111</v>
      </c>
    </row>
    <row r="4" spans="1:2">
      <c r="A4" s="4" t="s">
        <v>70</v>
      </c>
      <c r="B4" s="7" t="n">
        <v>14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8</v>
      </c>
    </row>
    <row r="2" spans="1:3">
      <c r="A2" s="4" t="s">
        <v>202</v>
      </c>
      <c r="B2" s="7" t="n">
        <v>2202</v>
      </c>
      <c r="C2" s="7" t="n">
        <v>2643</v>
      </c>
    </row>
    <row r="3" spans="1:3">
      <c r="A3" s="9" t="n">
        <v>1</v>
      </c>
    </row>
    <row r="4" spans="1:3">
      <c r="A4" s="4" t="s">
        <v>202</v>
      </c>
      <c r="B4" s="5" t="n">
        <v>2202</v>
      </c>
      <c r="C4" s="5" t="n">
        <v>2643</v>
      </c>
    </row>
    <row r="5" spans="1:3">
      <c r="A5" s="4" t="s">
        <v>203</v>
      </c>
      <c r="B5" s="5" t="n">
        <v>9976</v>
      </c>
      <c r="C5" s="5" t="n">
        <v>10395</v>
      </c>
    </row>
    <row r="6" spans="1:3">
      <c r="A6" s="4" t="s">
        <v>204</v>
      </c>
      <c r="B6" s="5" t="n">
        <v>1247</v>
      </c>
      <c r="C6" s="5" t="n">
        <v>1247</v>
      </c>
    </row>
    <row r="7" spans="1:3">
      <c r="A7" s="9" t="n">
        <v>2</v>
      </c>
    </row>
    <row r="8" spans="1:3">
      <c r="A8" s="4" t="s">
        <v>202</v>
      </c>
      <c r="B8" s="4" t="s">
        <v>45</v>
      </c>
      <c r="C8" s="4" t="s">
        <v>45</v>
      </c>
    </row>
    <row r="9" spans="1:3">
      <c r="A9" s="4" t="s">
        <v>203</v>
      </c>
      <c r="B9" s="4" t="s">
        <v>45</v>
      </c>
      <c r="C9" s="4" t="s">
        <v>45</v>
      </c>
    </row>
    <row r="10" spans="1:3">
      <c r="A10" s="4" t="s">
        <v>204</v>
      </c>
      <c r="B10" s="4" t="s">
        <v>45</v>
      </c>
      <c r="C10" s="4" t="s">
        <v>45</v>
      </c>
    </row>
    <row r="11" spans="1:3">
      <c r="A11" s="9" t="n">
        <v>3</v>
      </c>
    </row>
    <row r="12" spans="1:3">
      <c r="A12" s="4" t="s">
        <v>202</v>
      </c>
      <c r="B12" s="4" t="s">
        <v>45</v>
      </c>
      <c r="C12" s="4" t="s">
        <v>45</v>
      </c>
    </row>
    <row r="13" spans="1:3">
      <c r="A13" s="4" t="s">
        <v>203</v>
      </c>
      <c r="B13" s="4" t="s">
        <v>45</v>
      </c>
      <c r="C13" s="4" t="s">
        <v>45</v>
      </c>
    </row>
    <row r="14" spans="1:3">
      <c r="A14" s="4" t="s">
        <v>204</v>
      </c>
      <c r="B14" s="4" t="s">
        <v>45</v>
      </c>
      <c r="C14"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205</v>
      </c>
      <c r="B1" s="2" t="s">
        <v>1</v>
      </c>
    </row>
    <row r="2" spans="1:6">
      <c r="B2" s="2" t="s">
        <v>2</v>
      </c>
      <c r="C2" s="2" t="s">
        <v>28</v>
      </c>
      <c r="D2" s="2" t="s">
        <v>206</v>
      </c>
      <c r="E2" s="2" t="s">
        <v>207</v>
      </c>
      <c r="F2" s="2" t="s">
        <v>208</v>
      </c>
    </row>
    <row r="3" spans="1:6">
      <c r="A3" s="3" t="s">
        <v>120</v>
      </c>
    </row>
    <row r="4" spans="1:6">
      <c r="A4" s="4" t="s">
        <v>209</v>
      </c>
      <c r="E4" s="5" t="n">
        <v>5750000</v>
      </c>
      <c r="F4" s="5" t="n">
        <v>1750000</v>
      </c>
    </row>
    <row r="5" spans="1:6">
      <c r="A5" s="4" t="s">
        <v>210</v>
      </c>
      <c r="B5" s="5" t="n">
        <v>2082428</v>
      </c>
      <c r="C5" s="5" t="n">
        <v>1928428</v>
      </c>
    </row>
    <row r="6" spans="1:6">
      <c r="A6" s="4" t="s">
        <v>211</v>
      </c>
      <c r="B6" s="5" t="n">
        <v>100000</v>
      </c>
    </row>
    <row r="7" spans="1:6">
      <c r="A7" s="4" t="s">
        <v>212</v>
      </c>
      <c r="B7" s="7" t="n">
        <v>12</v>
      </c>
    </row>
    <row r="8" spans="1:6">
      <c r="A8" s="4" t="s">
        <v>213</v>
      </c>
      <c r="B8" s="7" t="n">
        <v>10</v>
      </c>
    </row>
    <row r="9" spans="1:6">
      <c r="A9" s="4" t="s">
        <v>214</v>
      </c>
      <c r="D9" s="5" t="n">
        <v>2300000</v>
      </c>
    </row>
    <row r="10" spans="1:6">
      <c r="A10" s="4" t="s">
        <v>215</v>
      </c>
      <c r="D10" s="7" t="n">
        <v>9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62</v>
      </c>
      <c r="D2" s="2" t="s">
        <v>28</v>
      </c>
    </row>
    <row r="3" spans="1:4">
      <c r="A3" s="4" t="s">
        <v>72</v>
      </c>
      <c r="C3" s="7" t="n">
        <v>-106</v>
      </c>
    </row>
    <row r="4" spans="1:4">
      <c r="A4" s="4" t="s">
        <v>217</v>
      </c>
    </row>
    <row r="5" spans="1:4">
      <c r="A5" s="4" t="s">
        <v>218</v>
      </c>
      <c r="D5" s="7" t="n">
        <v>584</v>
      </c>
    </row>
    <row r="6" spans="1:4">
      <c r="A6" s="4" t="s">
        <v>219</v>
      </c>
      <c r="B6" s="7" t="n">
        <v>584</v>
      </c>
    </row>
    <row r="7" spans="1:4">
      <c r="A7" s="4" t="s">
        <v>220</v>
      </c>
    </row>
    <row r="8" spans="1:4">
      <c r="A8" s="4" t="s">
        <v>218</v>
      </c>
      <c r="D8" s="5" t="n">
        <v>69312</v>
      </c>
    </row>
    <row r="9" spans="1:4">
      <c r="A9" s="4" t="s">
        <v>221</v>
      </c>
      <c r="B9" s="5" t="n">
        <v>10</v>
      </c>
    </row>
    <row r="10" spans="1:4">
      <c r="A10" s="4" t="s">
        <v>222</v>
      </c>
      <c r="B10" s="5" t="n">
        <v>-26</v>
      </c>
    </row>
    <row r="11" spans="1:4">
      <c r="A11" s="4" t="s">
        <v>219</v>
      </c>
      <c r="B11" s="5" t="n">
        <v>69296</v>
      </c>
    </row>
    <row r="12" spans="1:4">
      <c r="A12" s="4" t="s">
        <v>223</v>
      </c>
    </row>
    <row r="13" spans="1:4">
      <c r="A13" s="4" t="s">
        <v>218</v>
      </c>
      <c r="D13" s="5" t="n">
        <v>-39767</v>
      </c>
    </row>
    <row r="14" spans="1:4">
      <c r="A14" s="4" t="s">
        <v>72</v>
      </c>
      <c r="B14" s="5" t="n">
        <v>-1004</v>
      </c>
    </row>
    <row r="15" spans="1:4">
      <c r="A15" s="4" t="s">
        <v>219</v>
      </c>
      <c r="B15" s="5" t="n">
        <v>-40771</v>
      </c>
    </row>
    <row r="16" spans="1:4">
      <c r="A16" s="4" t="s">
        <v>224</v>
      </c>
    </row>
    <row r="17" spans="1:4">
      <c r="A17" s="4" t="s">
        <v>218</v>
      </c>
      <c r="D17" s="4" t="s">
        <v>45</v>
      </c>
    </row>
    <row r="18" spans="1:4">
      <c r="A18" s="4" t="s">
        <v>219</v>
      </c>
      <c r="B18" s="4" t="s">
        <v>45</v>
      </c>
    </row>
    <row r="19" spans="1:4">
      <c r="A19" s="4" t="s">
        <v>225</v>
      </c>
    </row>
    <row r="20" spans="1:4">
      <c r="A20" s="4" t="s">
        <v>218</v>
      </c>
      <c r="D20" s="7" t="n">
        <v>30129</v>
      </c>
    </row>
    <row r="21" spans="1:4">
      <c r="A21" s="4" t="s">
        <v>221</v>
      </c>
      <c r="B21" s="5" t="n">
        <v>10</v>
      </c>
    </row>
    <row r="22" spans="1:4">
      <c r="A22" s="4" t="s">
        <v>222</v>
      </c>
      <c r="B22" s="5" t="n">
        <v>-26</v>
      </c>
    </row>
    <row r="23" spans="1:4">
      <c r="A23" s="4" t="s">
        <v>72</v>
      </c>
      <c r="B23" s="5" t="n">
        <v>-1004</v>
      </c>
    </row>
    <row r="24" spans="1:4">
      <c r="A24" s="4" t="s">
        <v>219</v>
      </c>
      <c r="B24" s="7" t="n">
        <v>291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62</v>
      </c>
      <c r="D2" s="2" t="s">
        <v>227</v>
      </c>
    </row>
    <row r="3" spans="1:4">
      <c r="A3" s="3" t="s">
        <v>105</v>
      </c>
    </row>
    <row r="4" spans="1:4">
      <c r="A4" s="4" t="s">
        <v>228</v>
      </c>
      <c r="B4" s="4" t="s">
        <v>45</v>
      </c>
      <c r="C4" s="7" t="n">
        <v>221</v>
      </c>
    </row>
    <row r="5" spans="1:4">
      <c r="A5" s="4" t="s">
        <v>176</v>
      </c>
      <c r="B5" s="7" t="n">
        <v>-441</v>
      </c>
      <c r="C5" s="5" t="n">
        <v>128</v>
      </c>
    </row>
    <row r="6" spans="1:4">
      <c r="A6" s="4" t="s">
        <v>229</v>
      </c>
      <c r="C6" s="7" t="n">
        <v>106</v>
      </c>
    </row>
    <row r="7" spans="1:4">
      <c r="A7" s="4" t="s">
        <v>230</v>
      </c>
      <c r="D7" s="5" t="n">
        <v>2000000</v>
      </c>
    </row>
    <row r="8" spans="1:4">
      <c r="A8" s="4" t="s">
        <v>231</v>
      </c>
      <c r="B8" s="5" t="n">
        <v>52614</v>
      </c>
      <c r="C8" s="5" t="n">
        <v>8400</v>
      </c>
    </row>
    <row r="9" spans="1:4">
      <c r="A9" s="4" t="s">
        <v>232</v>
      </c>
      <c r="B9" s="7" t="n">
        <v>26</v>
      </c>
      <c r="C9" s="7" t="n">
        <v>6</v>
      </c>
    </row>
    <row r="10" spans="1:4">
      <c r="A10" s="4" t="s">
        <v>233</v>
      </c>
      <c r="B10" s="5" t="n">
        <v>720414</v>
      </c>
    </row>
    <row r="11" spans="1:4">
      <c r="A11" s="4" t="s">
        <v>234</v>
      </c>
      <c r="B11" s="7" t="n">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35</v>
      </c>
      <c r="B1" s="2" t="s">
        <v>236</v>
      </c>
    </row>
    <row r="2" spans="1:2">
      <c r="A2" s="3" t="s">
        <v>126</v>
      </c>
    </row>
    <row r="3" spans="1:2">
      <c r="A3" s="4" t="s">
        <v>237</v>
      </c>
      <c r="B3" s="7" t="n">
        <v>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80</v>
      </c>
      <c r="C4" s="7" t="n">
        <v>151</v>
      </c>
    </row>
    <row r="5" spans="1:3">
      <c r="A5" s="4" t="s">
        <v>65</v>
      </c>
      <c r="B5" s="5" t="n">
        <v>6</v>
      </c>
      <c r="C5" s="5" t="n">
        <v>1</v>
      </c>
    </row>
    <row r="6" spans="1:3">
      <c r="A6" s="4" t="s">
        <v>66</v>
      </c>
      <c r="B6" s="5" t="n">
        <v>403</v>
      </c>
      <c r="C6" s="5" t="n">
        <v>300</v>
      </c>
    </row>
    <row r="7" spans="1:3">
      <c r="A7" s="4" t="s">
        <v>67</v>
      </c>
      <c r="B7" s="5" t="n">
        <v>589</v>
      </c>
      <c r="C7" s="5" t="n">
        <v>452</v>
      </c>
    </row>
    <row r="8" spans="1:3">
      <c r="A8" s="4" t="s">
        <v>68</v>
      </c>
      <c r="B8" s="5" t="n">
        <v>26</v>
      </c>
      <c r="C8" s="5" t="n">
        <v>46</v>
      </c>
    </row>
    <row r="9" spans="1:3">
      <c r="A9" s="4" t="s">
        <v>69</v>
      </c>
      <c r="B9" s="5" t="n">
        <v>-441</v>
      </c>
      <c r="C9" s="5" t="n">
        <v>128</v>
      </c>
    </row>
    <row r="10" spans="1:3">
      <c r="A10" s="4" t="s">
        <v>70</v>
      </c>
      <c r="B10" s="4" t="s">
        <v>45</v>
      </c>
      <c r="C10" s="5" t="n">
        <v>172</v>
      </c>
    </row>
    <row r="11" spans="1:3">
      <c r="A11" s="4" t="s">
        <v>71</v>
      </c>
      <c r="B11" s="7" t="n">
        <v>-415</v>
      </c>
      <c r="C11" s="5" t="n">
        <v>346</v>
      </c>
    </row>
    <row r="12" spans="1:3">
      <c r="A12" s="4" t="s">
        <v>72</v>
      </c>
      <c r="C12" s="7" t="n">
        <v>-106</v>
      </c>
    </row>
    <row r="13" spans="1:3">
      <c r="A13" s="4" t="s">
        <v>73</v>
      </c>
      <c r="B13" s="8" t="n">
        <v>-0.02</v>
      </c>
      <c r="C13" s="7" t="n">
        <v>0</v>
      </c>
    </row>
    <row r="14" spans="1:3">
      <c r="A14" s="3" t="s">
        <v>74</v>
      </c>
    </row>
    <row r="15" spans="1:3">
      <c r="A15" s="4" t="s">
        <v>73</v>
      </c>
      <c r="B15" s="5" t="n">
        <v>58444</v>
      </c>
      <c r="C15" s="5" t="n">
        <v>386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2</v>
      </c>
    </row>
    <row r="3" spans="1:3">
      <c r="A3" s="3" t="s">
        <v>76</v>
      </c>
    </row>
    <row r="4" spans="1:3">
      <c r="A4" s="4" t="s">
        <v>72</v>
      </c>
      <c r="C4" s="7" t="n">
        <v>-106</v>
      </c>
    </row>
    <row r="5" spans="1:3">
      <c r="A5" s="3" t="s">
        <v>77</v>
      </c>
    </row>
    <row r="6" spans="1:3">
      <c r="A6" s="4" t="s">
        <v>65</v>
      </c>
      <c r="B6" s="7" t="n">
        <v>6</v>
      </c>
      <c r="C6" s="5" t="n">
        <v>1</v>
      </c>
    </row>
    <row r="7" spans="1:3">
      <c r="A7" s="4" t="s">
        <v>78</v>
      </c>
      <c r="B7" s="5" t="n">
        <v>441</v>
      </c>
      <c r="C7" s="5" t="n">
        <v>-128</v>
      </c>
    </row>
    <row r="8" spans="1:3">
      <c r="A8" s="4" t="s">
        <v>79</v>
      </c>
      <c r="C8" s="4" t="s">
        <v>45</v>
      </c>
    </row>
    <row r="9" spans="1:3">
      <c r="A9" s="4" t="s">
        <v>80</v>
      </c>
      <c r="B9" s="4" t="s">
        <v>45</v>
      </c>
      <c r="C9" s="5" t="n">
        <v>-172</v>
      </c>
    </row>
    <row r="10" spans="1:3">
      <c r="A10" s="3" t="s">
        <v>81</v>
      </c>
    </row>
    <row r="11" spans="1:3">
      <c r="A11" s="4" t="s">
        <v>82</v>
      </c>
      <c r="B11" s="5" t="n">
        <v>32</v>
      </c>
      <c r="C11" s="5" t="n">
        <v>32</v>
      </c>
    </row>
    <row r="12" spans="1:3">
      <c r="A12" s="4" t="s">
        <v>83</v>
      </c>
      <c r="B12" s="5" t="n">
        <v>24</v>
      </c>
      <c r="C12" s="5" t="n">
        <v>-12</v>
      </c>
    </row>
    <row r="13" spans="1:3">
      <c r="A13" s="4" t="s">
        <v>84</v>
      </c>
      <c r="B13" s="5" t="n">
        <v>-491</v>
      </c>
      <c r="C13" s="5" t="n">
        <v>-385</v>
      </c>
    </row>
    <row r="14" spans="1:3">
      <c r="A14" s="3" t="s">
        <v>85</v>
      </c>
    </row>
    <row r="15" spans="1:3">
      <c r="A15" s="4" t="s">
        <v>86</v>
      </c>
      <c r="B15" s="5" t="n">
        <v>408</v>
      </c>
      <c r="C15" s="5" t="n">
        <v>246</v>
      </c>
    </row>
    <row r="16" spans="1:3">
      <c r="A16" s="4" t="s">
        <v>87</v>
      </c>
      <c r="B16" s="5" t="n">
        <v>-8</v>
      </c>
      <c r="C16" s="4" t="s">
        <v>45</v>
      </c>
    </row>
    <row r="17" spans="1:3">
      <c r="A17" s="4" t="s">
        <v>88</v>
      </c>
      <c r="B17" s="4" t="s">
        <v>45</v>
      </c>
      <c r="C17" s="5" t="n">
        <v>259</v>
      </c>
    </row>
    <row r="18" spans="1:3">
      <c r="A18" s="4" t="s">
        <v>89</v>
      </c>
      <c r="B18" s="4" t="s">
        <v>45</v>
      </c>
      <c r="C18" s="5" t="n">
        <v>-167</v>
      </c>
    </row>
    <row r="19" spans="1:3">
      <c r="A19" s="4" t="s">
        <v>90</v>
      </c>
      <c r="B19" s="4" t="s">
        <v>45</v>
      </c>
      <c r="C19" s="5" t="n">
        <v>25</v>
      </c>
    </row>
    <row r="20" spans="1:3">
      <c r="A20" s="4" t="s">
        <v>91</v>
      </c>
      <c r="B20" s="5" t="n">
        <v>400</v>
      </c>
      <c r="C20" s="5" t="n">
        <v>363</v>
      </c>
    </row>
    <row r="21" spans="1:3">
      <c r="A21" s="3" t="s">
        <v>92</v>
      </c>
    </row>
    <row r="22" spans="1:3">
      <c r="A22" s="4" t="s">
        <v>93</v>
      </c>
      <c r="B22" s="5" t="n">
        <v>-26</v>
      </c>
      <c r="C22" s="5" t="n">
        <v>-6</v>
      </c>
    </row>
    <row r="23" spans="1:3">
      <c r="A23" s="4" t="s">
        <v>94</v>
      </c>
      <c r="B23" s="5" t="n">
        <v>-26</v>
      </c>
      <c r="C23" s="5" t="n">
        <v>-6</v>
      </c>
    </row>
    <row r="24" spans="1:3">
      <c r="A24" s="4" t="s">
        <v>95</v>
      </c>
      <c r="B24" s="5" t="n">
        <v>-117</v>
      </c>
      <c r="C24" s="5" t="n">
        <v>-28</v>
      </c>
    </row>
    <row r="25" spans="1:3">
      <c r="A25" s="4" t="s">
        <v>96</v>
      </c>
      <c r="B25" s="5" t="n">
        <v>214</v>
      </c>
      <c r="C25" s="5" t="n">
        <v>119</v>
      </c>
    </row>
    <row r="26" spans="1:3">
      <c r="A26" s="4" t="s">
        <v>97</v>
      </c>
      <c r="B26" s="7" t="n">
        <v>97</v>
      </c>
      <c r="C26" s="7" t="n">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5:39Z</dcterms:created>
  <dcterms:modified xmlns:dcterms="http://purl.org/dc/terms/" xmlns:xsi="http://www.w3.org/2001/XMLSchema-instance" xsi:type="dcterms:W3CDTF">2018-05-02T17:05:39Z</dcterms:modified>
</cp:coreProperties>
</file>